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NVIRI CORPORATION</t>
        </is>
      </c>
    </row>
    <row r="8">
      <c r="A8" s="4" t="inlineStr">
        <is>
          <t>Entity Central Index Key</t>
        </is>
      </c>
      <c r="B8" s="4" t="inlineStr">
        <is>
          <t>000004587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Pay Versus Performance Disclosure In accordance with rules adopted by the Securities and Exchange Commission (“SEC”) pursuant to the Dodd-Frank Wall Street Reform and Consumer Protection Act of 2010, we provide the following disclosure regarding executive “compensation actually paid” (“CAP”) and certain Company performance for the fiscal years listed below. You should refer to our Compensation Discussion &amp; Analysis (“CD&amp;A”) for a complete description of how executive compensation relates to Company performance and how the Compensation Committee makes its decisions. ($’s in Thousands)
Year (1) Summary (2) Compensation Actually Paid to PEO (3) Average Summary Compensation Total for Non-PEO NEOs (2) Average Non-PEO NEOs (3) Value of Initial Fixed $100 Net (6) Company  (7)
Company (4) Peer Group (5)
2024 $6,266 $3,589 $2,036 $1,637 33.46 203.37 ($103,046) $89,547
2023 $6,599 $7,749 $2,132 $2,217 39.11 147.49 ($84,297) $91,608
2022 $5,926 ($1,399) $1,246 $136 27.34 113.61 ($176,431) $57,946
2021 $5,394 $1,521 $1,307 $858 72.62 123.67 $2,729 $41,858
2020 $3,793 $5,709 $1,113 $1,268 78.14 112.44 ($21,975) $35,177
(1) Amounts reported per year include only data reported for the NEOs for the corresponding year.
(2) The amounts reported in this column correspond to the amounts reported in the Company’s Proxy Statement Summary Compensation Table (“SCT”). The PEO in each covered year is Mr. Grasberger. The non-PEO NEOs for whom the average compensation is presented in this table for fiscal year 2025 are Messrs. Vadaketh, Hochman, Beswick, and Ms. Kozak. For 2023, Messrs. Vadaketh, Minan, Hochman, Beswick, and Ms. Kozak, and Mr. Mitchell. For 2022, Messrs. Minan, Aga, Hochman, Mitchell, Ms. Kozak, Mr. Stanton, and Ms. Livingston. For 2021, the NEOs include Messrs. Minan, Aga, Hochman, Stanton, and Ms. Livingston. For 2020, the NEOs include Messrs. Minan, Hochman, Stanton, Ms. Livingston, and Ms. McKenzie.
(3) PEO and non-PEO NEO CAP was calculated as follows:
Year Summary Compensation Less: Value per SCT Total Pay Additions To : Total Pay (a) Compensation Actually Paid
F. Nicholas Grasberger III, CEO serving as the PEO
2024 $6,266,045 ($ 4,381,153) $1,704,164 $3,589,056
2023 $6,598,650 ($4,374,308) $5,525,031 $7,749,373
2022 $5,926,007 ($3,938,251) ($3,386,836) ($1,399,081)
2021 $5,393,717 ($3,920,447) $47,772 $1,521,043
2020 $3,793,021 ($2,173,365) $4,089,080 $5,708,736
Average of Other NEO’s
2024 $2,036,377 ($1,035,406) $635,679 $1,636,651
2023 $2,131,871 ($915,230) $1,000,131 $2,216,771
2022 $1,245,591 ($630,208) ($479,135) $136,248
2021 $1,307,238 ($612,034) $162,649 $857,853
2020 $1,112,707 ($472,960) $627,920 $1,267,667
(a) The additions to the SCT includes the year-end Fair Market Value (“FMV”) of the awards granted for the applicable year plus or minus the annual change in the FMV as of the year-end for unvested awards granted in prior years as well as plus or minus the change in the FMV as of the date of vesting for awards vested in each applicable year versus the ending stock price of the prior year. The FMV of each PSU grant was estimated on the measurement date using a Monte Carlo pricing model and is reported on the table below. In addition, the FMV for each SAR grant was estimated on the measurement date using a Black Scholes pricing model; details noted below.
Performance Share Units
Measurement 12/31/2019 12/31/2020 12/31/2021 12/31/2022 12/31/2023 12/31/2024 At Vesting
Award Grant Date Fair Stock Fair Stock Fair Stock Fair Stock Fair Stock Fair Stock Vesting  Stock  (i)  
3/2/2018 $35.24 $23.01 12/31/2020  $17.98 
7/30/2018 $35.24 $23.01 12/31/2020  $17.98 
3/6/2019 $25.78 $23.01 $15.71 $17.98 12/31/2021  $16.71 
3/10/2020 $20.69 $17.98 $6.48 $16.71 12/31/2022  $6.29 
10/19/2020 $20.69 $17.98 $6.48 $16.71 12/31/2022  $6.29 
3/1/2021 $19.52 $16.71 $1.26 $6.29 12/31/2023  $9.00 
3/4/2022 $3.58 $6.29 $1.89 $9.00 12/31/2024  $7.70 
3/7/2023 $13.12 $9.00 $7.67 $7.70
5/9/2023 $13.12 $9.00 $7.67 $7.70
3/11/2024 $9.86 $7.70
Stock Appreciation Rights
Grant Date (ii) Measurement Date Stock Price At Strike Price Risk Free Rate Volatility Expected Life Black Scholes  Fair Value 
3/3/2017 12/31/2019 $23.01 $13.70 1.64% 45.64% 3.68 $12.29 
3/3/2017 3/3/2020 $11.40 $13.70 0.75% 55.49% 4.15 $4.39 
3/2/2018 12/31/2019 $23.01 $19.80 1.66% 53.19% 4.42 $11.24 
3/2/2018 3/2/2020 $12.18 $19.80 0.92% 51.43% 5.71 $4.22 
3/2/2018 12/31/2020 $17.98 $19.80 0.27% 61.39% 4.03 $7.90 
3/2/2018 3/2/2021 $17.02 $19.80 0.47% 62.83% 4.05 $7.45 
7/30/2018 12/31/2019 $23.01 $24.65 1.69% 51.20% 5.11 $10.17 
7/30/2018 7/30/2020 $15.83 $24.65 0.28% 61.33% 5.59 $6.82 
7/30/2018 12/31/2020 $17.98 $24.65 0.38% 63.67% 5.14 $8.25 
7/30/2018 7/30/2021 $20.12 $24.65 0.56% 61.85% 4.21 $8.60 
3/6/2019 12/31/2019 $23.01 $22.51 1.70% 50.99% 5.18 $10.80 
3/6/2019 3/6/2020 $10.29 $22.51 0.69% 47.34% 7.21 $2.97 
3/6/2019 12/31/2020 $17.98 $22.51 0.40% 63.37% 5.27 $8.72 
3/6/2019 3/6/2021 $16.95 $22.51 0.81% 64.52% 5.10 $8.08 
3/6/2019 12/31/2021 $16.71 $22.51 1.21% 61.11% 4.69 $7.19 
3/6/2019 3/6/2022 $12.65 $22.51 1.65% 61.30% 5.20 $5.01 
3/10/2020 12/31/2020 $17.98 $10.29 0.39% 63.45% 5.19 $11.86 
3/10/2020 3/10/2021 $18.10 $10.29 0.68% 61.17% 4.50 $11.44 
3/10/2020 12/31/2021 $16.71 $10.29 1.18% 61.69% 4.44 $10.34 
Stock Appreciation Rights
Grant Date (ii) Measurement Date Stock Price At Strike Price Risk Free Rate Volatility Expected Life Black Scholes  Fair Value 
3/10/2020 3/10/2022 $13.46 $10.29 1.89% 65.65% 4.00 $7.74 
3/10/2020 12/31/2022 $6.29 $10.29 3.95% 64.86% 5.21 $2.98 
3/10/2020 3/10/2023 $7.41 $10.29 3.99% 67.69% 4.59 $3.69 
10/19/2020 12/31/2020 $17.98 $14.89 0.48% 61.60% 5.80 $10.62 
10/19/2020 10/19/2021 $16.97 $14.89 1.05% 61.00% 4.50 $8.96 
10/19/2020 12/31/2021 $16.71 $14.89 1.26% 59.97% 5.05 $9.09 
10/19/2020 10/19/2022 $4.51 $14.89 4.07% 63.01% 7.10 $1.85 
10/19/2020 12/31/2022 $6.29 $14.89 3.93% 61.42% 6.55 $2.73 
3/1/2021 12/31/2021 $16.71 $18.58 1.31% 59.08% 5.62 $8.49 
3/1/2021 3/1/2022 $12.01 $18.58 1.62% 63.29% 6.27 $5.99 
3/1/2021 12/31/2022 $6.29 $18.58 3.92% 63.66% 7.18 $2.78 
3/1/2021 3/1/2023 $8.41 $18.58 4.15% 61.26% 6.43 $3.75 
3/1/2021 12/31/2023 $9.00 $18.58 3.82% 64.42% 5.67 $3.98 
3/1/2021 3/1/2024 $8.26 $18.58 4.14% 64.45% 5.66 $3.52 
3/4/2022 12/31/2022 $6.29 $12.65 3.91% 63.45% 7.41 $3.34 
3/4/2022 3/4/2023 $8.37 $12.65 4.15% 61.82% 6.19 $4.38 
3/4/2022 12/31/2023 $9.00 $12.65 3.82% 64.47% 5.63 $4.75 
3/4/2022 3/4/2024 $8.27 $12.65 4.17% 65.02% 5.54 $4.24 
3/4/2022 12/31/2024 $7.70 $12.65 4.34% 66.91% 5.20 $3.80 
3/7/2023 12/31/2023 $9.00 $7.45 3.81% 66.53% 5.19 $5.72 
3/7/2023 3/7/2024 $8.33 $7.45 4.08% 68.16% 4.50 $4.98 
3/7/2023 12/31/2024 $7.70 $7.45 4.30% 58.60% 4.43 $4.02 
5/9/2023 12/13/2023 $9.00 $9.31 3.81% 64.92% 5.51 $5.33 
5/9/2023 5/9/2024 $8.30 $9.31 4.42% 66.97% 5.04 $4.75
5/9/2023 12/13/2024 $7.70 $9.31 4.35% 66.45% 5.33 $4.36 
3/11/2024 12/13/2024 $7.70 $8.20 4.36% 66.36% 5.47 $4.62 
(i) Stock Prices reported equal the company’s year-end stock price for the vesting dates noted.
(ii) The March 2020 grant FMV was estimated on measurement date using a Monte Carlo simulation because exercise price is greater than the FMV of Enviri Common Stock on the grant date.
(4) Enviri’s and the Peer Group’s Total Stockholders Return (“TSR”) is based on investing $100 on December 31, 2019.
(5) The Peer Group utilized is the Dow Jones US Diversified Industrials.
(6) Amounts reflect the Net Income (Loss) of the Company as reported in the Form 10-K Annual Report for the corresponding fiscal years of 2024, 2023, 2022, 2021 and 2020.
(7) Amounts reflect the adjusted Enviri Business Unit Contribution (BUC) as reported in the Company’s Proxy Statement for the years 2024, 2023, 2022, 2021 and 2020. For further details, please refer to the “AIP Performance Metrics and Payouts” section in the CD&amp;A.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Business Unit Contribution (BUC)</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xml:space="preserve">(2) The amounts reported in this column correspond to the amounts reported in the Company’s Proxy Statement Summary Compensation Table (“SCT”). The PEO in each covered year is Mr. Grasberger. The non-PEO NEOs for whom the average compensation is presented in this table for fiscal year 2025 are Messrs. Vadaketh, Hochman, Beswick, and Ms. Kozak. For 2023, Messrs. Vadaketh, Minan, Hochman, Beswick, and Ms. Kozak, and Mr. Mitchell. For 2022, Messrs. Minan, Aga, Hochman, Mitchell, Ms. Kozak, Mr. Stanton, and Ms. Livingston. For 2021, the NEOs include Messrs. Minan, Aga, Hochman, Stanton, and Ms. Livingston. For 2020, the NEOs include Messrs. Minan, Hochman, Stanton, Ms. Livingston, and Ms. McKenzie.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The Peer Group utilized is the Dow Jones US Diversified Industrials.</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6266045</v>
      </c>
      <c r="C8" s="5" t="n">
        <v>6598650</v>
      </c>
      <c r="D8" s="5" t="n">
        <v>5926007</v>
      </c>
      <c r="E8" s="5" t="n">
        <v>5393717</v>
      </c>
      <c r="F8" s="5" t="n">
        <v>3793021</v>
      </c>
    </row>
    <row r="9">
      <c r="A9" s="4" t="inlineStr">
        <is>
          <t>PEO Actually Paid Compensation Amount</t>
        </is>
      </c>
      <c r="B9" s="5" t="n">
        <v>3589056</v>
      </c>
      <c r="C9" s="6" t="n">
        <v>7749373</v>
      </c>
      <c r="D9" s="6" t="n">
        <v>-1399081</v>
      </c>
      <c r="E9" s="6" t="n">
        <v>1521043</v>
      </c>
      <c r="F9" s="6" t="n">
        <v>5708736</v>
      </c>
    </row>
    <row r="10">
      <c r="A10" s="4" t="inlineStr">
        <is>
          <t>Adjustment To PEO Compensation, Footnote</t>
        </is>
      </c>
      <c r="B10" s="4" t="inlineStr">
        <is>
          <t xml:space="preserve">(3) PEO and non-PEO NEO CAP was calculated as follows:
Year Summary Compensation Less: Value per SCT Total Pay Additions To : Total Pay (a) Compensation Actually Paid
F. Nicholas Grasberger III, CEO serving as the PEO
2024 $6,266,045 ($ 4,381,153) $1,704,164 $3,589,056
2023 $6,598,650 ($4,374,308) $5,525,031 $7,749,373
2022 $5,926,007 ($3,938,251) ($3,386,836) ($1,399,081)
2021 $5,393,717 ($3,920,447) $47,772 $1,521,043
2020 $3,793,021 ($2,173,365) $4,089,080 $5,708,736
Average of Other NEO’s
2024 $2,036,377 ($1,035,406) $635,679 $1,636,651
2023 $2,131,871 ($915,230) $1,000,131 $2,216,771
2022 $1,245,591 ($630,208) ($479,135) $136,248
2021 $1,307,238 ($612,034) $162,649 $857,853
2020 $1,112,707 ($472,960) $627,920 $1,267,667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2036377</v>
      </c>
      <c r="C11" s="6" t="n">
        <v>2131871</v>
      </c>
      <c r="D11" s="6" t="n">
        <v>1245591</v>
      </c>
      <c r="E11" s="6" t="n">
        <v>1307238</v>
      </c>
      <c r="F11" s="6" t="n">
        <v>1112707</v>
      </c>
    </row>
    <row r="12">
      <c r="A12" s="4" t="inlineStr">
        <is>
          <t>Non-PEO NEO Average Compensation Actually Paid Amount</t>
        </is>
      </c>
      <c r="B12" s="5" t="n">
        <v>1636651</v>
      </c>
      <c r="C12" s="6" t="n">
        <v>2216771</v>
      </c>
      <c r="D12" s="6" t="n">
        <v>136248</v>
      </c>
      <c r="E12" s="6" t="n">
        <v>857853</v>
      </c>
      <c r="F12" s="6" t="n">
        <v>1267667</v>
      </c>
    </row>
    <row r="13">
      <c r="A13" s="4" t="inlineStr">
        <is>
          <t>Adjustment to Non-PEO NEO Compensation Footnote</t>
        </is>
      </c>
      <c r="B13" s="4" t="inlineStr">
        <is>
          <t xml:space="preserve">(3) PEO and non-PEO NEO CAP was calculated as follows:
Year Summary Compensation Less: Value per SCT Total Pay Additions To : Total Pay (a) Compensation Actually Paid
F. Nicholas Grasberger III, CEO serving as the PEO
2024 $6,266,045 ($ 4,381,153) $1,704,164 $3,589,056
2023 $6,598,650 ($4,374,308) $5,525,031 $7,749,373
2022 $5,926,007 ($3,938,251) ($3,386,836) ($1,399,081)
2021 $5,393,717 ($3,920,447) $47,772 $1,521,043
2020 $3,793,021 ($2,173,365) $4,089,080 $5,708,736
Average of Other NEO’s
2024 $2,036,377 ($1,035,406) $635,679 $1,636,651
2023 $2,131,871 ($915,230) $1,000,131 $2,216,771
2022 $1,245,591 ($630,208) ($479,135) $136,248
2021 $1,307,238 ($612,034) $162,649 $857,853
2020 $1,112,707 ($472,960) $627,920 $1,267,667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 xml:space="preserve"> CAP and Cumulative TSR / Cumulative TSR of the Peer Group</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CAP and Company Net Income</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CAP and BUC For more information a bou</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 xml:space="preserve"> CAP and Cumulative TSR / Cumulative TSR of the Peer Group</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 xml:space="preserve"> Tabular List of Most Important Financial Performance Measures In our assessment, the most important financial performance measures used to link CAP (as calculated in accordance with the SEC rules), to our NEOs in 2024 to our performance were:
  Tabular List of Most Important Financial Measures Used for   Determining NEO Pay
Business Unit Contribution – (“BUC”)
Relative Total Stockholder Return – (“rTSR”)</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5" t="n">
        <v>33460</v>
      </c>
      <c r="C19" s="6" t="n">
        <v>39110</v>
      </c>
      <c r="D19" s="6" t="n">
        <v>27340</v>
      </c>
      <c r="E19" s="6" t="n">
        <v>72620</v>
      </c>
      <c r="F19" s="6" t="n">
        <v>78140</v>
      </c>
    </row>
    <row r="20">
      <c r="A20" s="4" t="inlineStr">
        <is>
          <t>Peer Group Total Shareholder Return Amount</t>
        </is>
      </c>
      <c r="B20" s="6" t="n">
        <v>203370</v>
      </c>
      <c r="C20" s="6" t="n">
        <v>147490</v>
      </c>
      <c r="D20" s="6" t="n">
        <v>113610</v>
      </c>
      <c r="E20" s="6" t="n">
        <v>123670</v>
      </c>
      <c r="F20" s="6" t="n">
        <v>112440</v>
      </c>
    </row>
    <row r="21">
      <c r="A21" s="4" t="inlineStr">
        <is>
          <t>Net Income (Loss)</t>
        </is>
      </c>
      <c r="B21" s="5" t="n">
        <v>-103046000</v>
      </c>
      <c r="C21" s="5" t="n">
        <v>-84297000</v>
      </c>
      <c r="D21" s="5" t="n">
        <v>-176431000</v>
      </c>
      <c r="E21" s="5" t="n">
        <v>2729000</v>
      </c>
      <c r="F21" s="5" t="n">
        <v>-21975000</v>
      </c>
    </row>
    <row r="22">
      <c r="A22" s="4" t="inlineStr">
        <is>
          <t>Company Selected Measure Amount</t>
        </is>
      </c>
      <c r="B22" s="6" t="n">
        <v>89547000</v>
      </c>
      <c r="C22" s="6" t="n">
        <v>91608000</v>
      </c>
      <c r="D22" s="6" t="n">
        <v>57946000</v>
      </c>
      <c r="E22" s="6" t="n">
        <v>41858000</v>
      </c>
      <c r="F22" s="6" t="n">
        <v>35177000</v>
      </c>
    </row>
    <row r="23">
      <c r="A23" s="4" t="inlineStr">
        <is>
          <t>PEO Name</t>
        </is>
      </c>
      <c r="B23" s="4" t="inlineStr">
        <is>
          <t>Mr. Grasberger</t>
        </is>
      </c>
      <c r="C23" s="4" t="inlineStr">
        <is>
          <t xml:space="preserve"> </t>
        </is>
      </c>
      <c r="D23" s="4" t="inlineStr">
        <is>
          <t xml:space="preserve"> </t>
        </is>
      </c>
      <c r="E23" s="4" t="inlineStr">
        <is>
          <t xml:space="preserve"> </t>
        </is>
      </c>
      <c r="F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Business Unit Contribution – (“BUC”)</t>
        </is>
      </c>
      <c r="C26" s="4" t="inlineStr">
        <is>
          <t xml:space="preserve"> </t>
        </is>
      </c>
      <c r="D26" s="4" t="inlineStr">
        <is>
          <t xml:space="preserve"> </t>
        </is>
      </c>
      <c r="E26" s="4" t="inlineStr">
        <is>
          <t xml:space="preserve"> </t>
        </is>
      </c>
      <c r="F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Relative Total Stockholder Return – (“rTSR”)</t>
        </is>
      </c>
      <c r="C29" s="4" t="inlineStr">
        <is>
          <t xml:space="preserve"> </t>
        </is>
      </c>
      <c r="D29" s="4" t="inlineStr">
        <is>
          <t xml:space="preserve"> </t>
        </is>
      </c>
      <c r="E29" s="4" t="inlineStr">
        <is>
          <t xml:space="preserve"> </t>
        </is>
      </c>
      <c r="F29" s="4" t="inlineStr">
        <is>
          <t xml:space="preserve"> </t>
        </is>
      </c>
    </row>
    <row r="30">
      <c r="A30" s="4" t="inlineStr">
        <is>
          <t>PEO | Aggregate Grant Date Fair Value of Equity Award Amounts Reported in Summary Compensation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djustment to Compensation, Amount</t>
        </is>
      </c>
      <c r="B32" s="5" t="n">
        <v>-4381153</v>
      </c>
      <c r="C32" s="5" t="n">
        <v>-4374308</v>
      </c>
      <c r="D32" s="5" t="n">
        <v>-3938251</v>
      </c>
      <c r="E32" s="5" t="n">
        <v>-3920447</v>
      </c>
      <c r="F32" s="5" t="n">
        <v>-2173365</v>
      </c>
    </row>
    <row r="33">
      <c r="A33" s="4" t="inlineStr">
        <is>
          <t>PEO | SCT Total Pay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justment to Compensation, Amount</t>
        </is>
      </c>
      <c r="B35" s="6" t="n">
        <v>1704164</v>
      </c>
      <c r="C35" s="6" t="n">
        <v>5525031</v>
      </c>
      <c r="D35" s="6" t="n">
        <v>-3386836</v>
      </c>
      <c r="E35" s="6" t="n">
        <v>47772</v>
      </c>
      <c r="F35" s="6" t="n">
        <v>4089080</v>
      </c>
    </row>
    <row r="36">
      <c r="A36" s="4" t="inlineStr">
        <is>
          <t>Non-PEO NEO | Aggregate Grant Date Fair Value of Equity Award Amounts Reported in Summary Compensation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6" t="n">
        <v>-1035406</v>
      </c>
      <c r="C38" s="6" t="n">
        <v>-915230</v>
      </c>
      <c r="D38" s="6" t="n">
        <v>-630208</v>
      </c>
      <c r="E38" s="6" t="n">
        <v>-612034</v>
      </c>
      <c r="F38" s="6" t="n">
        <v>-472960</v>
      </c>
    </row>
    <row r="39">
      <c r="A39" s="4" t="inlineStr">
        <is>
          <t>Non-PEO NEO | SCT Total Pay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5" t="n">
        <v>635679</v>
      </c>
      <c r="C41" s="5" t="n">
        <v>1000131</v>
      </c>
      <c r="D41" s="5" t="n">
        <v>-479135</v>
      </c>
      <c r="E41" s="5" t="n">
        <v>162649</v>
      </c>
      <c r="F41" s="5" t="n">
        <v>627920</v>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2:16:32Z</dcterms:created>
  <dcterms:modified xmlns:dcterms="http://purl.org/dc/terms/" xmlns:xsi="http://www.w3.org/2001/XMLSchema-instance" xsi:type="dcterms:W3CDTF">2025-02-26T22:16:32Z</dcterms:modified>
</cp:coreProperties>
</file>